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Equity and Long-Term Compensati" sheetId="9" state="visible" r:id="rId9"/>
    <sheet xmlns:r="http://schemas.openxmlformats.org/officeDocument/2006/relationships" name="Legal Proceeding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Equity and Long-Term Compensa14" sheetId="14" state="visible" r:id="rId14"/>
    <sheet xmlns:r="http://schemas.openxmlformats.org/officeDocument/2006/relationships" name="General Information (Details Na" sheetId="15" state="visible" r:id="rId15"/>
    <sheet xmlns:r="http://schemas.openxmlformats.org/officeDocument/2006/relationships" name="Long-Term Debt (Details Narrati" sheetId="16" state="visible" r:id="rId16"/>
    <sheet xmlns:r="http://schemas.openxmlformats.org/officeDocument/2006/relationships" name="Equity and Long-Term Compensa17" sheetId="17" state="visible" r:id="rId17"/>
    <sheet xmlns:r="http://schemas.openxmlformats.org/officeDocument/2006/relationships" name="Equity and Long-Term Compensa18" sheetId="18" state="visible" r:id="rId18"/>
    <sheet xmlns:r="http://schemas.openxmlformats.org/officeDocument/2006/relationships" name="Equity and Long-Term Compensa19" sheetId="19" state="visible" r:id="rId19"/>
    <sheet xmlns:r="http://schemas.openxmlformats.org/officeDocument/2006/relationships" name="Legal Proceedings (Details Narr"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7</t>
  </si>
  <si>
    <t>May 04, 2017</t>
  </si>
  <si>
    <t>Document And Entity Information</t>
  </si>
  <si>
    <t>Entity Registrant Name</t>
  </si>
  <si>
    <t>Power REIT</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PW</t>
  </si>
  <si>
    <t>Document Fiscal Period Focus</t>
  </si>
  <si>
    <t>Q1</t>
  </si>
  <si>
    <t>Document Fiscal Year Focus</t>
  </si>
  <si>
    <t>Consolidated Balance Sheets - USD ($)</t>
  </si>
  <si>
    <t>Dec. 31, 2016</t>
  </si>
  <si>
    <t>ASSETS</t>
  </si>
  <si>
    <t>Land</t>
  </si>
  <si>
    <t>Net investment in capital lease - railroad</t>
  </si>
  <si>
    <t>Total real estate assets</t>
  </si>
  <si>
    <t>Cash and cash equivalents</t>
  </si>
  <si>
    <t>Other receivables</t>
  </si>
  <si>
    <t xml:space="preserve"> </t>
  </si>
  <si>
    <t>Prepaid expenses</t>
  </si>
  <si>
    <t>Intangible assets, net of accumulated amortization</t>
  </si>
  <si>
    <t>Other assets</t>
  </si>
  <si>
    <t>TOTAL ASSETS</t>
  </si>
  <si>
    <t>LIABILITIES AND EQUITY</t>
  </si>
  <si>
    <t>Deferred revenue</t>
  </si>
  <si>
    <t>Accounts payable</t>
  </si>
  <si>
    <t>Accrued interest</t>
  </si>
  <si>
    <t>Current portion of long-term debt</t>
  </si>
  <si>
    <t>Long-term debt</t>
  </si>
  <si>
    <t>TOTAL LIABILITIES</t>
  </si>
  <si>
    <t>Series A 7.75% Cumulative Redeemable Perpetual Preferred Stock Par Value $25.00 (175,000 shares authorized; 146,000 issued and outstanding as of March 31, 2017 and December 31, 2016)</t>
  </si>
  <si>
    <t>Commitments and Contingencies</t>
  </si>
  <si>
    <t>Equity:</t>
  </si>
  <si>
    <t>Common Shares, $0.001 par value (100,000,000 shares authorized; 1,784,938 shares issued and outstanding as March 31, 2017 and December 31, 2016)</t>
  </si>
  <si>
    <t>Additional paid-in capital</t>
  </si>
  <si>
    <t>Accumulated deficit</t>
  </si>
  <si>
    <t>Total Equity</t>
  </si>
  <si>
    <t>TOTAL LIABILITIES AND EQUITY</t>
  </si>
  <si>
    <t>Consolidated Balance Sheets (Parenthetical) - $ / shares</t>
  </si>
  <si>
    <t>Statement of Financial Position [Abstract]</t>
  </si>
  <si>
    <t>Preferred stock cumulative redeemable percentage</t>
  </si>
  <si>
    <t>7.75%</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REVENUE</t>
  </si>
  <si>
    <t>Lease income from capital lease - railroad, net</t>
  </si>
  <si>
    <t>Rental income</t>
  </si>
  <si>
    <t>Interest income</t>
  </si>
  <si>
    <t>TOTAL REVENUE</t>
  </si>
  <si>
    <t>EXPENSES</t>
  </si>
  <si>
    <t>Amortization of intangible assets</t>
  </si>
  <si>
    <t>General and administrative</t>
  </si>
  <si>
    <t>Stock-based compensation</t>
  </si>
  <si>
    <t>Property tax</t>
  </si>
  <si>
    <t>Litigation expenses (see note 5)</t>
  </si>
  <si>
    <t>Interest expense</t>
  </si>
  <si>
    <t>TOTAL EXPENSES</t>
  </si>
  <si>
    <t>NET INCOME</t>
  </si>
  <si>
    <t>Preferred Stock Dividends</t>
  </si>
  <si>
    <t>NET INCOME ATTRIBUTABLE TO COMMON SHARES</t>
  </si>
  <si>
    <t>Income Per Common Share:</t>
  </si>
  <si>
    <t>Basic and diluted</t>
  </si>
  <si>
    <t>Weighted average number of common shares outstanding:</t>
  </si>
  <si>
    <t>Cash dividend per Series A Preferred Share</t>
  </si>
  <si>
    <t>Consolidated Statements of Cash Flows (Unaudited) - USD ($)</t>
  </si>
  <si>
    <t>Operating activities</t>
  </si>
  <si>
    <t>Net Income</t>
  </si>
  <si>
    <t>Adjustments to reconcile net income to net cash provided by operating activities:</t>
  </si>
  <si>
    <t>Amortization of debt costs</t>
  </si>
  <si>
    <t>Changes in operating assets and liabilities</t>
  </si>
  <si>
    <t>(Increase) decrease in other receivables</t>
  </si>
  <si>
    <t>(Increase) in other assets</t>
  </si>
  <si>
    <t>(Increase) decrease in prepaid expense</t>
  </si>
  <si>
    <t>Increase (decrease) in accounts payable</t>
  </si>
  <si>
    <t>Increase (decrease) in accrued interest</t>
  </si>
  <si>
    <t>Increase in prepaid rent</t>
  </si>
  <si>
    <t>Increase in deferred revenue</t>
  </si>
  <si>
    <t>Net cash provided by operating activities</t>
  </si>
  <si>
    <t>Financing Activities</t>
  </si>
  <si>
    <t>Principal payment on long-term debt</t>
  </si>
  <si>
    <t>Cash dividends paid on preferred stock</t>
  </si>
  <si>
    <t>Net cash used in financing activities</t>
  </si>
  <si>
    <t>Net increase in cash and cash equivalents</t>
  </si>
  <si>
    <t>Cash and cash equivalents, beginning of period</t>
  </si>
  <si>
    <t>Cash and cash equivalents, end of period</t>
  </si>
  <si>
    <t>Supplemental disclosure of cash flow information:</t>
  </si>
  <si>
    <t>Interest paid</t>
  </si>
  <si>
    <t>Non-cash investing and financing activities:</t>
  </si>
  <si>
    <t>Purchase of land and intangibles with debt</t>
  </si>
  <si>
    <t>General Information</t>
  </si>
  <si>
    <t>Accounting Policies [Abstract]</t>
  </si>
  <si>
    <t>1. 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Company,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30, 2017. 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 The Trust is structured as a holding
company and owns its assets through four wholly-owned, special purpose subsidiaries that have been formed in order to hold real
estate assets, obtain financing and generate lease revenue. As of March 31, 2017, the Trust’ 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 During the quarter ended March 31, 2017,
the Trust paid a quarterly dividend of approximately $70,000 ($0.48375 per share) on Power REIT’s 7.75% Series A Cumulative
Redeemable Perpetual Preferred Stock. The Trust was formed as part of a reorganization
and reverse triangular merger of P&amp;WV that closed on December 2, 2011. P&amp;WV survived the reorganization as a wholly-owned
subsidiary of the Trust.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t>
  </si>
  <si>
    <t>Summary of Significant Accounting Policies</t>
  </si>
  <si>
    <t>2. SUMMARY OF SIGNIFICANT ACCOUNTING POLICIES Basis of Presentation These unaudited consolidated financial
statements have been prepared in accordance with accounting principles generally accepted in the United States (“GAAP”).” Recent Accounting Pronouncements In March 2016, the Financial Accounting
Standards Board (“FASB”) issued Accounting Standards Update (“ASU”) No 2016-09 “Compensation - Stock
compensation” (Topic 718). The new guidance is intended to simplify some provisions in stock compensation accounting, including
the accounting for income taxes, forfeitures, and statutory tax withholding requirements, as well as classification in the statement
of cash flows. This standard is effective for fiscal years and interim periods beginning after December 15, 2016 and the adoption
of this standard during the three months ended March 31, 2017 did not have a material impact on our consolidated financial statements. In May 2014, the FASB issued ASU 2014-09,
Revenue from Contracts with Customers (Topic 606), which supersedes existing revenue recognition guidance. The new guidance i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to provide entities with an additional year to implement ASU 2014-09. As a result, the guidance in ASU 2014-09
is effective for annual reporting periods beginning after December 15, 2017, and interim reporting periods within those years,
using one of two retrospective application methods. We expect to adopt this standard when effective, and the impact on our financial
statements is not currently estimable.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Early adoption is permitted. We expect to adopt this standard when effective, and the impact
on our financial statements is not currently estimable. In January 2016, the FASB issued ASU
No 2016-01, “Recognition and Measurement of Financial Assets and Financial Liabilities”, Financial Instruments - Overall
(Subtopic 825-10). The new guidance is intended to improve the recognition and measurement of financial instruments. This guidance
requires that financial assets and financial liabilities must be separately presented by measurement category and form of financial
asset on the balance sheet or the accompanying notes to the financial statements. This guidance is effective for fiscal years and
interim periods beginning after December 15, 2017. The standard includes a requirement that businesses must report changes in the
fair value of their own liabilities in other comprehensive income (loss) instead of earnings, and this is the only provision of
the update for which the FASB is permitting early adoption. We expect to adopt this guidance when effective, and do not expect
this guidance to have a significant impact on our financial statements. Principles of Consolidation The accompanying consolidated financial
statements include Power REIT and its wholly-owned subsidiaries. All intercompany balances have been eliminated in consolidation.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o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o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o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and accounts payable approximate fair value because of their relatively
short maturity. Long-term debt approximates fair value since the related rates of interest approximate current market rates. The
Company does not have any financial instruments that are required to be measured and recorded at fair value on a recurring basis.</t>
  </si>
  <si>
    <t>Long-Term Debt</t>
  </si>
  <si>
    <t>Debt Disclosure [Abstract]</t>
  </si>
  <si>
    <t>3. LONG-TERM DEBT On November 6, 2015, PWRS completed
a financing secured by the real property owned by PWRS (the “PWRS Bonds”). The PWRS Bonds are secured by land owned
by PWRS and have a total obligation of $10,150,000. The PWRS Bonds carry a fixed interest rate of 4.34% and mature in 2034. The
balance of the PWRS Bonds as of March 31, 2017 and December 31, 2016 is approximately $9,472,000 (net of approximately $387,000
of capitalized debt costs which are being amortized over the life of the financing) and $9,466,000 (net of approximately $393,000
of capitalized debt costs which are being amortized over the life of the financing) respectively. On July 5, 2013, PWSS borrowed $750,000
from a regional bank (the “PWSS Term Loan”) to refinance a bridge loan that had been extended by HBP in connection
with PWSS’ acquisition of leased property in December 2012.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March 31,
2017 and December 31, 2016 is approximately $644,000 (net of approximately $17,000 of capitalized debt costs which are being amortized
over the life of the financing) and $650,000 (net of approximately $18,000 of capitalized debt costs which are being amortized
over the life of the financing), respectively. On December 31, 2012, as part of the
Salisbury land acquisition, PWSS assumed existing municipal financing (“Municipal Debt”). The Municipal Debt has approximately
16 years remaining. The Municipal Debt has a simple interest rate of 5.0% that is paid annually, with the next payment due February
1, 2018. The balance of the Municipal Debt as of March 31, 2017 and December 31, 2016 is approximately $90,000 and $96,000 respectively.</t>
  </si>
  <si>
    <t>Equity and Long-Term Compensation</t>
  </si>
  <si>
    <t>Equity [Abstract]</t>
  </si>
  <si>
    <t>4. EQUITY AND LONG-TERM COMPENSATION Summary of Stock Based Compensation Activity – Options The summary of stock based compensation activity for the
three months ended March 31, 2017, with respect to the Trust’ s stock options, was as follows:
Number of Options Weighted Average Exercise Price Aggregate Intrinsic Value
Balance as of December 31, 2016 106,000 7.96 -
Plan Awards - - -
Options Exercised - - -
Balance as of March 31, 2017 106,000 7.96 -
Options vested at March 31, 2017 106,000 7.96 - The weighted average remaining term of the options is approximately
5.4 years. Summary of Plan Activity – Restricted Stock The summary of Plan activity for the nine months ended March
31, 2017, with respect to the Trust’ s restricted stock, was as follows:
Number of Shares of Restricted Stock Weighted Average Grant Date Fair Value
Balance as of December 31, 2016 38,633 5.31
Plan Awards - -
Restricted Stock Vested (8,050 ) 6.68
Balance as of March 31, 2017 30,583 4.94 Stock-based Compensation During the first three months of 2017,
the Trust recorded approximately $54,000 of non-cash expense related to restricted stock and options granted compared to approximately
$36,000 for the first three months of 2016. As of March 31, 2017 there was approximately $151,000 of total unrecognized share-based
compensation expense, which expense will be recognized through the first quarter of 2019, equating to a weighted average amortization
period of approximately 1.5 years from the issuance date. The Trust does not currently have a policy regarding the repurchase of
shares on the open market related to equity awards and does not currently intend to acquire shares on the open market. Preferred Stock Dividends During the first three months of 2017,
the Trust paid a total of approximately $70,000 of dividends to holders of Power REIT’s Series A Preferred Stock.</t>
  </si>
  <si>
    <t>Legal Proceedings</t>
  </si>
  <si>
    <t>Commitments and Contingencies Disclosure [Abstract]</t>
  </si>
  <si>
    <t>5. LEGAL PROCEEDINGS As previously disclosed in its public
filings with the SEC, the Trust and its wholly-owned subsidiary P&amp;WV are in litigation with NSC and NSC’ s sub-lessee,
Wheeling &amp; Lake Erie Railroad (“WLE” and, together with NSC, the “Litigants”) concerning matters arising
under the Railroad Lease. The case was pending in Federal trial court in Pittsburgh (the “Court”). The Litigants initiated
the litigation against the Trust and P&amp;WV in December 2011, seeking, among other things, a declaratory judgment that NSC was
not in default under the Railroad Lease. P&amp;WV, as lessor, has asserted counterclaims,
seeking determinations that NSC is in default under the Railroad Lease for, among other things, failing to reimburse P&amp;WV for
certain legal fees incurred by P&amp;WV, failing to permit P&amp;WV to inspect NSC’ s books and records as called for under
the terms of the Railroad Lease and failing to pay other amounts that P&amp;WV believes are due and owing. P&amp;WV also seeks
declarations from the Court (a) that NSC’s obligation to repay the indebtedness owed under the Railroad Lease is not indefinite
in duration, and (b) that the indebtedness owed to P&amp;WV is due on demand with interest. If P&amp;WV is successful with certain
of its counterclaims, it can terminate the Railroad Lease and demand from NSC payment of the indebtedness. The indebtedness is the cumulative result
of amounts received by NSC from its dispositions of P&amp;WV property, additional rental amounts due and other sums that NSC owes
to P&amp;WV but which NSC has elected, under its interpretation of the Railroad Lease, to pay by increasing its indebtedness to
P&amp;WV rather than by providing P&amp;WV with cash. According to records maintained by NSC pursuant to the Railroad Lease and
provided by NSC to P&amp;WV, as of December 31, 2012 the indebtedness owed to P&amp;WV was approximately $16,600,000. NSC has not
provided a more recent update of the indebtedness amount. P&amp;WV believes that the indebtedness amount is understated. The indebtedness
has not been included in P&amp;WV’s balance sheets prepared under GAAP, because of the dispute as to when it is due. Similarly,
certain additional rental amounts that NSC disputes are due on a current basis, and which have historically been treated as indebtedness,
have not been included in P&amp;WV’ s income statements or balance sheets prepared under GAAP; however, these additional
rent amounts have historically been recorded as taxable income on P&amp;WV’ s tax returns. The Litigants have alleged that the
Trust is a successor in interest in respect of the Railroad Lease. If that allegation were to be decided against us in a fact-finding
stage of the litigation, it could lead to liability and expenses. The Trust believes that it is not a successor in interest in
respect of the Railroad Lease and is not constrained by any of the Railroad Lease restrictions. The parties have made certain supplements
to their respective claims and counterclaims. In August 2013, P&amp;WV filed a second supplement to its counterclaims following
the Litigants’ disclosure of previously undisclosed dispositions of P&amp;WV property. P&amp;WV believes that additional
amounts are owed to it as a result of these dispositions and, accordingly, asserted new counterclaims, including claims of fraud
and conversion. Based on the information available at the time P&amp;WV supplemented its claims, P&amp;WV has estimated that the
additional amounts owed to it exceed $8 million, not including potential interest and damages. P&amp;WV also supplemented its counterclaim
for additional rental amounts due in order to include the reimbursement of its legal expenses related to the litigation. In response
to P&amp;WV’ s second supplement to its counterclaims, in January 2014 the Litigants amended their pleadings to add additional
claims against both P&amp;WV and the Trust. The Litigants’ new claims seek additional declarations from the Court that the
Litigants have not defaulted on or violated the terms of the Railroad Lease. On September 13, 2013, the Trust filed
a motion for summary judgment seeking dismissal of all of the claims against it primarily based on the fact that the Trust is not
a party to the Lease. On January 15, 2014, the Court heard oral arguments from the parties on the Trust’s motion. On October
16, 2013, the Litigants filed a motion seeking leave to supplement their claims to include: (i) nominal damages, (ii) enjoinment
of Power REIT from taking actions in breach of the Lease Agreement, (iii) the withdrawal of NSC’s consent to the additional
share by PWV; and (iv) the undoing of the reverse triangular merger. On June 19, 2014, the court denied the Trust’ s motion
but also denied Plaintiff’s motion seeking leave to supplement their claims with the exception of granting the motion to
seek nominal damages. The fact and expert discovery phases
of the litigation have been completed. On September 8, 2014, P&amp;WV filed a Motion for Summary Judgment and on October 22, 2014,
the Litigants filed an opposition to such motion and on November 5, 2014, P&amp;WV filed a Reply to NSC and WLE’ s opposition
to such motion. On September 8, 2014, the Litigants filed a Motion for Summary Judgment and on October 22, 2014, P&amp;WV filed
an opposition to such motion and on November 5, 2014, the Litigants filed a reply to P&amp;WV’ s opposition to such motion.
On December 16, 2014, the court held oral argument on both of the motions for Summary Judgment. On April 22, 2015, the court denied
P&amp;WV’ s motion for summary judgment and granted the Litigants’ summary judgment motion thereby dismissing all of
P&amp;WV’ s claims. During the week of August 3, 2015, a trial was conducted on the two remaining claims of the Litigants
against P&amp;WV and Power REIT. On December 29, 2015, the Court issued a ruling with respect to the remaining claims that were
the subject of the trial. In the ruling, the Court found in favor of Power REIT on all claims brought against it by NSC and WLE.
In addition, the Court also found in favor of P&amp;WV with respect to claims brought against P&amp;WV by WLE. However, the Court
did find in favor of NSC against P&amp;WV for certain of its claims (fraud and breach of contract) and awarded nominal damages
of $1.00. In connection with NSC’s demand for punitive damages, the Court ruled that NSC was not entitled to punitive damages. On January 26, 2016, Power REIT and
P&amp;WV filed a Notice of Appeal to appeal the matter to the United States Court of Appeals for the Third Circuit. On April 28,
2016, Power REIT and P&amp;WV filed its appellate brief. On June 27, 2016, NSC and WLE filed their reply brief. On August 10, 2016,
Power REIT and P&amp;WV filed a reply brief at which point the appeal was fully briefed. Power REIT and P&amp;WV have retained
the firm of Keker &amp; Van Nest LLP as lead counsel related to the appeal. P&amp;WV has provided key court filings
in the litigation on its website (www.pwreit.com) under a tab called “P&amp;WV Litigation Update” which is under the
“Investor Relations” tab. The provided documents and accompanying supporting documents are not comprehensive or complete
and the full case docket is available from the Public Access to Court Records (PACER) website. Power REIT encourages interested
parties to review all the public filings available on PACER and to review the risks and disclosures in Power REIT’ s Annual
Report filed on Form 10-k and other documents filed from time to time with the Securities and Exchange Commission (SEC). During the three months ended March
31, 2017 and 2016, P&amp;WV incurred litigation related expenses of approximately $730 and $48,000, respectively. As of March 31,
2017, P&amp;WV had incurred a total of approximately $3.5 million of cumulative expenses related to the litigation. P&amp;WV believes
that the costs associated with the litigation are reimbursable by NSC under the Railroad Lease as additional rent, but NSC has
refused to pay such amounts. At this point, in order to collect such amounts, P&amp;WV would need to prevail on the appeal. There
can be no assurance that P&amp;WV will prevail in collecting its litigation expenses from NSC; accordingly, the expenses of the
litigation are accrued and expensed as incurred. As of the date of this filing, NSC
has continued to make its quarterly base rental payments ($228,750 per quarter) despite the pendency of the litigation. However,
there can be no assurance that NSC will continue to make its base rental payments.</t>
  </si>
  <si>
    <t>Related Party Transactions</t>
  </si>
  <si>
    <t>Related Party Transactions [Abstract]</t>
  </si>
  <si>
    <t>6. RELATED PARTY TRANSACTIONS The Trust and its subsidiaries have
hired Cohen, LLP (“Morrison Cohen”) as their legal counsel with respect to general corporate matters and the litigation
with NSC. The spouse of the Trust’s Chairman, CEO, Secretary and Treasurer is a partner at Morrison Cohen. During the three
months ended March 31, 2017, Power REIT (on a consolidated basis) did not pay any legal fees and costs to Morrison Cohen in connection
with various legal matters, including the litigation with NSC. A wholly-owned subsidiary of HBP provides
the Trust and its subsidiaries with office space at no cost. Effective September 2016, the Board of Directors approved reimbursing
an affiliate of HBP $1,000 per month for administrative and accounting support based on a conclusion that it would pay more for
such support from a third party. A total of $3,000 was paid pursuant to this arrangement during the three months ended March 31,
2017. Under the Trust’ 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described herein, the
independent trustees approved the hiring of Morrison Cohen as counsel, determining such arrangement to be fair and reasonable
and in the interest of the Trust.</t>
  </si>
  <si>
    <t>Subsequent Events</t>
  </si>
  <si>
    <t>Subsequent Events [Abstract]</t>
  </si>
  <si>
    <t>7. SUBSEQUENT EVENTS On March 24, 2017, the Registrant declared
a quarterly dividend of $0.48375 per share on Power REIT’ s 7.75% Series A Cumulative Redeemable Perpetual Preferred Stock
payable on June 15, 2017 to shareholders of record on May 15, 2017.</t>
  </si>
  <si>
    <t>Summary of Significant Accounting Policies (Policies)</t>
  </si>
  <si>
    <t>Basis of Presentation</t>
  </si>
  <si>
    <t>Basis of Presentation These unaudited consolidated financial
statements have been prepared in accordance with accounting principles generally accepted in the United States (“GAAP”).”</t>
  </si>
  <si>
    <t>Recent Accounting Pronouncements</t>
  </si>
  <si>
    <t>Recent Accounting Pronouncements In March 2016, the Financial Accounting
Standards Board (“FASB”) issued Accounting Standards Update (“ASU”) No 2016-09 “Compensation - Stock
compensation” (Topic 718). The new guidance is intended to simplify some provisions in stock compensation accounting, including
the accounting for income taxes, forfeitures, and statutory tax withholding requirements, as well as classification in the statement
of cash flows. This standard is effective for fiscal years and interim periods beginning after December 15, 2016 and the adoption
of this standard during the three months ended March 31, 2017 did not have a material impact on our consolidated financial statements. In May 2014, the FASB issued ASU 2014-09,
Revenue from Contracts with Customers (Topic 606), which supersedes existing revenue recognition guidance. The new guidance i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to provide entities with an additional year to implement ASU 2014-09. As a result, the guidance in ASU 2014-09
is effective for annual reporting periods beginning after December 15, 2017, and interim reporting periods within those years,
using one of two retrospective application methods. We expect to adopt this standard when effective, and the impact on our financial
statements is not currently estimable.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Early adoption is permitted. We expect to adopt this standard when effective, and the impact
on our financial statements is not currently estimable. In January 2016, the FASB issued ASU
No 2016-01, “Recognition and Measurement of Financial Assets and Financial Liabilities”, Financial Instruments - Overall
(Subtopic 825-10). The new guidance is intended to improve the recognition and measurement of financial instruments. This guidance
requires that financial assets and financial liabilities must be separately presented by measurement category and form of financial
asset on the balance sheet or the accompanying notes to the financial statements. This guidance is effective for fiscal years
and interim periods beginning after December 15, 2017. The standard includes a requirement that businesses must report changes
in the fair value of their own liabilities in other comprehensive income (loss) instead of earnings, and this is the only provision
of the update for which the FASB is permitting early adoption. We expect to adopt this guidance when effective, and do not expect
this guidance to have a significant impact on our financial statements.</t>
  </si>
  <si>
    <t>Principles of Consolidation</t>
  </si>
  <si>
    <t>Principles of Consolidation The accompanying consolidated financial
statements include Power REIT and its wholly-owned subsidiaries. All intercompany balances have been eliminated in consolidation.</t>
  </si>
  <si>
    <t>Fair Value</t>
  </si>
  <si>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o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o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o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and accounts payable approximate fair value because of their relatively
short maturity. Long-term debt approximates fair value since the related rates of interest approximate current market rates. The
Company does not have any financial instruments that are required to be measured and recorded at fair value on a recurring basis.</t>
  </si>
  <si>
    <t>Equity and Long-Term Compensation (Tables)</t>
  </si>
  <si>
    <t>Summary of Stock Based Compensation Activity</t>
  </si>
  <si>
    <t xml:space="preserve">Summary of Stock Based Compensation Activity – Options The summary of stock based compensation activity for the
three months ended March 31, 2017, with respect to the Trust’ s stock options, was as follows:
Number of Options Weighted Average Exercise Price Aggregate Intrinsic Value
Balance as of December 31, 2016 106,000 7.96 -
Plan Awards - - -
Options Exercised - - -
Balance as of March 31, 2017 106,000 7.96 -
Options vested at March 31, 2017 106,000 7.96 - </t>
  </si>
  <si>
    <t>Summary of Restricted Stock Plan Activity</t>
  </si>
  <si>
    <t xml:space="preserve">The summary of Plan activity for the nine months ended March
31, 2017, with respect to the Trust’ s restricted stock, was as follows:
Number of Shares of Restricted Stock Weighted Average Grant Date Fair Value
Balance as of December 31, 2016 38,633 5.31
Plan Awards - -
Restricted Stock Vested (8,050 ) 6.68
Balance as of March 31, 2017 30,583 4.94 </t>
  </si>
  <si>
    <t>General Information (Details Narrative)</t>
  </si>
  <si>
    <t>Mar. 31, 2017USD ($)a$ / shares</t>
  </si>
  <si>
    <t>Dividend paid | $</t>
  </si>
  <si>
    <t>Dividend paid per share | $ / shares</t>
  </si>
  <si>
    <t>Percentage of redeemable perpetual preferred stock</t>
  </si>
  <si>
    <t>Minimum percentage of taxable income to be distributed to shareholders</t>
  </si>
  <si>
    <t>90.00%</t>
  </si>
  <si>
    <t>P&amp;WV [Member]</t>
  </si>
  <si>
    <t>Acres of land | a</t>
  </si>
  <si>
    <t>Long-Term Debt (Details Narrative) - USD ($)</t>
  </si>
  <si>
    <t>Nov. 06, 2015</t>
  </si>
  <si>
    <t>Jul. 05, 2013</t>
  </si>
  <si>
    <t>Dec. 31, 2012</t>
  </si>
  <si>
    <t>Outstanding loan balance</t>
  </si>
  <si>
    <t>PWSS Term Loan [Member]</t>
  </si>
  <si>
    <t>Secured debt fixed interest rate</t>
  </si>
  <si>
    <t>5.00%</t>
  </si>
  <si>
    <t>Capitalized debt costs</t>
  </si>
  <si>
    <t>Notes principal amount</t>
  </si>
  <si>
    <t>Debt term</t>
  </si>
  <si>
    <t>10 years</t>
  </si>
  <si>
    <t>Amortization period</t>
  </si>
  <si>
    <t>20 years</t>
  </si>
  <si>
    <t>Municipal Debt [Member]</t>
  </si>
  <si>
    <t>16 years</t>
  </si>
  <si>
    <t>Notes interest rate percentage for first six month</t>
  </si>
  <si>
    <t>Municipal debt securities carrying value</t>
  </si>
  <si>
    <t>PWRS Bonds [Member]</t>
  </si>
  <si>
    <t>Secured debt</t>
  </si>
  <si>
    <t>4.34%</t>
  </si>
  <si>
    <t>Secured debt maturity date</t>
  </si>
  <si>
    <t>Equity and Long-Term Compensation (Details Narrative) - USD ($)</t>
  </si>
  <si>
    <t>Weighted average remaining term</t>
  </si>
  <si>
    <t>5 years 4 months 24 days</t>
  </si>
  <si>
    <t>Non-cash expense related to restricted stock and options granted</t>
  </si>
  <si>
    <t>Unrecognized share-based compensation expense</t>
  </si>
  <si>
    <t>Weighted average amortization period</t>
  </si>
  <si>
    <t>1 year 6 months</t>
  </si>
  <si>
    <t>Series A Preferred Stock [Member]</t>
  </si>
  <si>
    <t>Preferred stock dividends paid</t>
  </si>
  <si>
    <t>Equity and Long-Term Compensation - Summary of Stock Based Compensation Activity (Details) - Stock Options</t>
  </si>
  <si>
    <t>Mar. 31, 2017USD ($)$ / sharesshares</t>
  </si>
  <si>
    <t>Number of Options Balance Beginning | shares</t>
  </si>
  <si>
    <t>Number of Options Plan Awards | shares</t>
  </si>
  <si>
    <t>Number of Options Exercised | shares</t>
  </si>
  <si>
    <t>Number of Options Balance Ending | shares</t>
  </si>
  <si>
    <t>Number of Options Vested | shares</t>
  </si>
  <si>
    <t>Weighted Average Exercise Price Balance Beginning | $ / shares</t>
  </si>
  <si>
    <t>Weighted Average Exercise Price Plan Awards | $ / shares</t>
  </si>
  <si>
    <t>Weighted Average Exercise Price Options Exercised | $ / shares</t>
  </si>
  <si>
    <t>Weighted Average Exercise Price Balance Ending | $ / shares</t>
  </si>
  <si>
    <t>Weighted Average Exercise Price Options Vested | $ / shares</t>
  </si>
  <si>
    <t>Aggregate Intrinsic Value Balance Beginning | $</t>
  </si>
  <si>
    <t>Aggregate Intrinsic Value Balance Ending | $</t>
  </si>
  <si>
    <t>Aggregate Intrinsic Value Options Vested | $</t>
  </si>
  <si>
    <t>Equity and Long-Term Compensation - Summary of Restricted Stock Plan Activity (Details) - Restricted Stock [Member]</t>
  </si>
  <si>
    <t>Mar. 31, 2017$ / sharesshares</t>
  </si>
  <si>
    <t>Number of Shares Restricted Stock, Balance Beginning | shares</t>
  </si>
  <si>
    <t>Number of Shares Restricted Stock, Plan Awards | shares</t>
  </si>
  <si>
    <t>Number of Shares Restricted Stock, Vested | shares</t>
  </si>
  <si>
    <t>Number of Shares Restricted Stock, Balance Ending | shares</t>
  </si>
  <si>
    <t>Weighted Average Grant Date Fair Value, Balance Beginning | $ / shares</t>
  </si>
  <si>
    <t>Weighted Average Grant Date Fair Value, Plan Awards | $ / shares</t>
  </si>
  <si>
    <t>Weighted Average Grant Date Fair Value, Restricted Stock Vested | $ / shares</t>
  </si>
  <si>
    <t>Weighted Average Grant Date Fair Value, Balance Ending | $ / shares</t>
  </si>
  <si>
    <t>Legal Proceedings (Details Narrative) - USD ($)</t>
  </si>
  <si>
    <t>Aug. 31, 2013</t>
  </si>
  <si>
    <t>Nominal damage claims</t>
  </si>
  <si>
    <t>Litigation settlement expense</t>
  </si>
  <si>
    <t>Rental payments</t>
  </si>
  <si>
    <t>Norfolk Southern Railway [Member]</t>
  </si>
  <si>
    <t>Indebtedness owed to P&amp;WV</t>
  </si>
  <si>
    <t>Additional amount owed to P&amp;WV</t>
  </si>
  <si>
    <t>Litigation settlement total</t>
  </si>
  <si>
    <t>Related Party Transactions (Details Narrative) - Hudson Bay Partners, L.P [Member] - USD ($)</t>
  </si>
  <si>
    <t>Sep. 30, 2016</t>
  </si>
  <si>
    <t>Payment to related party</t>
  </si>
  <si>
    <t>Board of Directors [Member]</t>
  </si>
  <si>
    <t>Reimbursing an affiliate, per month</t>
  </si>
  <si>
    <t>Subsequent Events (Details Narrative) - $ / shares</t>
  </si>
  <si>
    <t>Mar. 24, 2017</t>
  </si>
  <si>
    <t>Dividend paid per share</t>
  </si>
  <si>
    <t>Series A Preferred Stock [Member] | Subsequent Event [Member]</t>
  </si>
  <si>
    <t>Preferred stock dividend percentage</t>
  </si>
  <si>
    <t>Dividend payable date</t>
  </si>
  <si>
    <t>Jun. 15,
		2017</t>
  </si>
  <si>
    <t>Dividend payable date record</t>
  </si>
  <si>
    <t>May 15,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26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8493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row r="7" spans="1:2">
      <c r="A7" s="4" t="s">
        <v>138</v>
      </c>
      <c r="B7"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2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2"/>
  </cols>
  <sheetData>
    <row r="1" spans="1:2">
      <c r="A1" s="1" t="s">
        <v>145</v>
      </c>
      <c r="B1" s="2" t="s">
        <v>1</v>
      </c>
    </row>
    <row r="2" spans="1:2">
      <c r="B2" s="2" t="s">
        <v>146</v>
      </c>
    </row>
    <row r="3" spans="1:2">
      <c r="A3" s="4" t="s">
        <v>147</v>
      </c>
      <c r="B3" s="7" t="n">
        <v>70000</v>
      </c>
    </row>
    <row r="4" spans="1:2">
      <c r="A4" s="4" t="s">
        <v>148</v>
      </c>
      <c r="B4" s="10" t="n">
        <v>0.48375</v>
      </c>
    </row>
    <row r="5" spans="1:2">
      <c r="A5" s="4" t="s">
        <v>149</v>
      </c>
      <c r="B5" s="4" t="s">
        <v>55</v>
      </c>
    </row>
    <row r="6" spans="1:2">
      <c r="A6" s="4" t="s">
        <v>150</v>
      </c>
      <c r="B6" s="4" t="s">
        <v>151</v>
      </c>
    </row>
    <row r="7" spans="1:2">
      <c r="A7" s="4" t="s">
        <v>152</v>
      </c>
    </row>
    <row r="8" spans="1:2">
      <c r="A8" s="4" t="s">
        <v>153</v>
      </c>
      <c r="B8" s="5" t="n">
        <v>6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154</v>
      </c>
      <c r="B1" s="2" t="s">
        <v>155</v>
      </c>
      <c r="C1" s="2" t="s">
        <v>156</v>
      </c>
      <c r="D1" s="2" t="s">
        <v>157</v>
      </c>
      <c r="E1" s="2" t="s">
        <v>2</v>
      </c>
      <c r="F1" s="2" t="s">
        <v>25</v>
      </c>
    </row>
    <row r="2" spans="1:6">
      <c r="A2" s="4" t="s">
        <v>158</v>
      </c>
      <c r="E2" s="7" t="n">
        <v>9863612</v>
      </c>
      <c r="F2" s="7" t="n">
        <v>9868402</v>
      </c>
    </row>
    <row r="3" spans="1:6">
      <c r="A3" s="4" t="s">
        <v>159</v>
      </c>
    </row>
    <row r="4" spans="1:6">
      <c r="A4" s="4" t="s">
        <v>160</v>
      </c>
      <c r="C4" s="4" t="s">
        <v>161</v>
      </c>
    </row>
    <row r="5" spans="1:6">
      <c r="A5" s="4" t="s">
        <v>158</v>
      </c>
      <c r="E5" s="5" t="n">
        <v>644000</v>
      </c>
      <c r="F5" s="5" t="n">
        <v>650000</v>
      </c>
    </row>
    <row r="6" spans="1:6">
      <c r="A6" s="4" t="s">
        <v>162</v>
      </c>
      <c r="E6" s="5" t="n">
        <v>17000</v>
      </c>
      <c r="F6" s="5" t="n">
        <v>18000</v>
      </c>
    </row>
    <row r="7" spans="1:6">
      <c r="A7" s="4" t="s">
        <v>163</v>
      </c>
      <c r="C7" s="7" t="n">
        <v>750000</v>
      </c>
    </row>
    <row r="8" spans="1:6">
      <c r="A8" s="4" t="s">
        <v>164</v>
      </c>
      <c r="C8" s="4" t="s">
        <v>165</v>
      </c>
    </row>
    <row r="9" spans="1:6">
      <c r="A9" s="4" t="s">
        <v>166</v>
      </c>
      <c r="C9" s="4" t="s">
        <v>167</v>
      </c>
    </row>
    <row r="10" spans="1:6">
      <c r="A10" s="4" t="s">
        <v>168</v>
      </c>
    </row>
    <row r="11" spans="1:6">
      <c r="A11" s="4" t="s">
        <v>166</v>
      </c>
      <c r="D11" s="4" t="s">
        <v>169</v>
      </c>
    </row>
    <row r="12" spans="1:6">
      <c r="A12" s="4" t="s">
        <v>170</v>
      </c>
      <c r="D12" s="4" t="s">
        <v>161</v>
      </c>
    </row>
    <row r="13" spans="1:6">
      <c r="A13" s="4" t="s">
        <v>171</v>
      </c>
      <c r="E13" s="5" t="n">
        <v>90000</v>
      </c>
      <c r="F13" s="5" t="n">
        <v>96000</v>
      </c>
    </row>
    <row r="14" spans="1:6">
      <c r="A14" s="4" t="s">
        <v>172</v>
      </c>
    </row>
    <row r="15" spans="1:6">
      <c r="A15" s="4" t="s">
        <v>173</v>
      </c>
      <c r="B15" s="7" t="n">
        <v>10150000</v>
      </c>
    </row>
    <row r="16" spans="1:6">
      <c r="A16" s="4" t="s">
        <v>160</v>
      </c>
      <c r="B16" s="4" t="s">
        <v>174</v>
      </c>
    </row>
    <row r="17" spans="1:6">
      <c r="A17" s="4" t="s">
        <v>175</v>
      </c>
      <c r="B17" s="5" t="n">
        <v>2034</v>
      </c>
    </row>
    <row r="18" spans="1:6">
      <c r="A18" s="4" t="s">
        <v>158</v>
      </c>
      <c r="E18" s="5" t="n">
        <v>9472000</v>
      </c>
      <c r="F18" s="5" t="n">
        <v>9466000</v>
      </c>
    </row>
    <row r="19" spans="1:6">
      <c r="A19" s="4" t="s">
        <v>162</v>
      </c>
      <c r="E19" s="7" t="n">
        <v>387000</v>
      </c>
      <c r="F19" s="7" t="n">
        <v>393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176</v>
      </c>
      <c r="B1" s="2" t="s">
        <v>1</v>
      </c>
    </row>
    <row r="2" spans="1:3">
      <c r="B2" s="2" t="s">
        <v>2</v>
      </c>
      <c r="C2" s="2" t="s">
        <v>65</v>
      </c>
    </row>
    <row r="3" spans="1:3">
      <c r="A3" s="4" t="s">
        <v>177</v>
      </c>
      <c r="B3" s="4" t="s">
        <v>178</v>
      </c>
    </row>
    <row r="4" spans="1:3">
      <c r="A4" s="4" t="s">
        <v>179</v>
      </c>
      <c r="B4" s="7" t="n">
        <v>54000</v>
      </c>
      <c r="C4" s="7" t="n">
        <v>36000</v>
      </c>
    </row>
    <row r="5" spans="1:3">
      <c r="A5" s="4" t="s">
        <v>180</v>
      </c>
      <c r="B5" s="7" t="n">
        <v>151000</v>
      </c>
    </row>
    <row r="6" spans="1:3">
      <c r="A6" s="4" t="s">
        <v>181</v>
      </c>
      <c r="B6" s="4" t="s">
        <v>182</v>
      </c>
    </row>
    <row r="7" spans="1:3">
      <c r="A7" s="4" t="s">
        <v>183</v>
      </c>
    </row>
    <row r="8" spans="1:3">
      <c r="A8" s="4" t="s">
        <v>184</v>
      </c>
      <c r="B8" s="7" t="n">
        <v>7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85</v>
      </c>
      <c r="B1" s="2" t="s">
        <v>1</v>
      </c>
    </row>
    <row r="2" spans="1:2">
      <c r="B2" s="2" t="s">
        <v>186</v>
      </c>
    </row>
    <row r="3" spans="1:2">
      <c r="A3" s="4" t="s">
        <v>187</v>
      </c>
      <c r="B3" s="5" t="n">
        <v>106000</v>
      </c>
    </row>
    <row r="4" spans="1:2">
      <c r="A4" s="4" t="s">
        <v>188</v>
      </c>
      <c r="B4" s="4" t="s">
        <v>32</v>
      </c>
    </row>
    <row r="5" spans="1:2">
      <c r="A5" s="4" t="s">
        <v>189</v>
      </c>
      <c r="B5" s="4" t="s">
        <v>32</v>
      </c>
    </row>
    <row r="6" spans="1:2">
      <c r="A6" s="4" t="s">
        <v>190</v>
      </c>
      <c r="B6" s="5" t="n">
        <v>106000</v>
      </c>
    </row>
    <row r="7" spans="1:2">
      <c r="A7" s="4" t="s">
        <v>191</v>
      </c>
      <c r="B7" s="5" t="n">
        <v>106000</v>
      </c>
    </row>
    <row r="8" spans="1:2">
      <c r="A8" s="4" t="s">
        <v>192</v>
      </c>
      <c r="B8" s="9" t="n">
        <v>7.96</v>
      </c>
    </row>
    <row r="9" spans="1:2">
      <c r="A9" s="4" t="s">
        <v>193</v>
      </c>
      <c r="B9" s="4" t="s">
        <v>32</v>
      </c>
    </row>
    <row r="10" spans="1:2">
      <c r="A10" s="4" t="s">
        <v>194</v>
      </c>
      <c r="B10" s="4" t="s">
        <v>32</v>
      </c>
    </row>
    <row r="11" spans="1:2">
      <c r="A11" s="4" t="s">
        <v>195</v>
      </c>
      <c r="B11" s="11" t="n">
        <v>7.96</v>
      </c>
    </row>
    <row r="12" spans="1:2">
      <c r="A12" s="4" t="s">
        <v>196</v>
      </c>
      <c r="B12" s="9" t="n">
        <v>7.96</v>
      </c>
    </row>
    <row r="13" spans="1:2">
      <c r="A13" s="4" t="s">
        <v>197</v>
      </c>
      <c r="B13" s="4" t="s">
        <v>32</v>
      </c>
    </row>
    <row r="14" spans="1:2">
      <c r="A14" s="4" t="s">
        <v>198</v>
      </c>
      <c r="B14" s="4" t="s">
        <v>32</v>
      </c>
    </row>
    <row r="15" spans="1:2">
      <c r="A15" s="4" t="s">
        <v>199</v>
      </c>
      <c r="B15" s="4" t="s">
        <v>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00</v>
      </c>
      <c r="B1" s="2" t="s">
        <v>1</v>
      </c>
    </row>
    <row r="2" spans="1:2">
      <c r="B2" s="2" t="s">
        <v>201</v>
      </c>
    </row>
    <row r="3" spans="1:2">
      <c r="A3" s="4" t="s">
        <v>202</v>
      </c>
      <c r="B3" s="5" t="n">
        <v>38633</v>
      </c>
    </row>
    <row r="4" spans="1:2">
      <c r="A4" s="4" t="s">
        <v>203</v>
      </c>
      <c r="B4" s="4" t="s">
        <v>32</v>
      </c>
    </row>
    <row r="5" spans="1:2">
      <c r="A5" s="4" t="s">
        <v>204</v>
      </c>
      <c r="B5" s="5" t="n">
        <v>-8050</v>
      </c>
    </row>
    <row r="6" spans="1:2">
      <c r="A6" s="4" t="s">
        <v>205</v>
      </c>
      <c r="B6" s="5" t="n">
        <v>30583</v>
      </c>
    </row>
    <row r="7" spans="1:2">
      <c r="A7" s="4" t="s">
        <v>206</v>
      </c>
      <c r="B7" s="9" t="n">
        <v>5.31</v>
      </c>
    </row>
    <row r="8" spans="1:2">
      <c r="A8" s="4" t="s">
        <v>207</v>
      </c>
      <c r="B8" s="4" t="s">
        <v>32</v>
      </c>
    </row>
    <row r="9" spans="1:2">
      <c r="A9" s="4" t="s">
        <v>208</v>
      </c>
      <c r="B9" s="11" t="n">
        <v>6.68</v>
      </c>
    </row>
    <row r="10" spans="1:2">
      <c r="A10" s="4" t="s">
        <v>209</v>
      </c>
      <c r="B10" s="9" t="n">
        <v>4.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88067</v>
      </c>
      <c r="C3" s="7" t="n">
        <v>6788067</v>
      </c>
    </row>
    <row r="4" spans="1:3">
      <c r="A4" s="4" t="s">
        <v>28</v>
      </c>
      <c r="B4" s="5" t="n">
        <v>9150000</v>
      </c>
      <c r="C4" s="5" t="n">
        <v>9150000</v>
      </c>
    </row>
    <row r="5" spans="1:3">
      <c r="A5" s="4" t="s">
        <v>29</v>
      </c>
      <c r="B5" s="5" t="n">
        <v>15938067</v>
      </c>
      <c r="C5" s="5" t="n">
        <v>15938067</v>
      </c>
    </row>
    <row r="6" spans="1:3">
      <c r="A6" s="4" t="s">
        <v>30</v>
      </c>
      <c r="B6" s="5" t="n">
        <v>1070964</v>
      </c>
      <c r="C6" s="5" t="n">
        <v>717104</v>
      </c>
    </row>
    <row r="7" spans="1:3">
      <c r="A7" s="4" t="s">
        <v>31</v>
      </c>
      <c r="B7" s="5" t="n">
        <v>21020</v>
      </c>
      <c r="C7" s="4" t="s">
        <v>32</v>
      </c>
    </row>
    <row r="8" spans="1:3">
      <c r="A8" s="4" t="s">
        <v>33</v>
      </c>
      <c r="B8" s="5" t="n">
        <v>84768</v>
      </c>
      <c r="C8" s="5" t="n">
        <v>31371</v>
      </c>
    </row>
    <row r="9" spans="1:3">
      <c r="A9" s="4" t="s">
        <v>34</v>
      </c>
      <c r="B9" s="5" t="n">
        <v>4241593</v>
      </c>
      <c r="C9" s="5" t="n">
        <v>4300879</v>
      </c>
    </row>
    <row r="10" spans="1:3">
      <c r="A10" s="4" t="s">
        <v>35</v>
      </c>
      <c r="B10" s="5" t="n">
        <v>352693</v>
      </c>
      <c r="C10" s="5" t="n">
        <v>227510</v>
      </c>
    </row>
    <row r="11" spans="1:3">
      <c r="A11" s="4" t="s">
        <v>36</v>
      </c>
      <c r="B11" s="5" t="n">
        <v>21709105</v>
      </c>
      <c r="C11" s="5" t="n">
        <v>21214931</v>
      </c>
    </row>
    <row r="12" spans="1:3">
      <c r="A12" s="3" t="s">
        <v>37</v>
      </c>
    </row>
    <row r="13" spans="1:3">
      <c r="A13" s="4" t="s">
        <v>38</v>
      </c>
      <c r="B13" s="5" t="n">
        <v>396320</v>
      </c>
      <c r="C13" s="5" t="n">
        <v>48188</v>
      </c>
    </row>
    <row r="14" spans="1:3">
      <c r="A14" s="4" t="s">
        <v>39</v>
      </c>
      <c r="B14" s="5" t="n">
        <v>64862</v>
      </c>
      <c r="C14" s="5" t="n">
        <v>84757</v>
      </c>
    </row>
    <row r="15" spans="1:3">
      <c r="A15" s="4" t="s">
        <v>40</v>
      </c>
      <c r="B15" s="5" t="n">
        <v>90977</v>
      </c>
      <c r="C15" s="5" t="n">
        <v>94356</v>
      </c>
    </row>
    <row r="16" spans="1:3">
      <c r="A16" s="4" t="s">
        <v>41</v>
      </c>
      <c r="B16" s="5" t="n">
        <v>342169</v>
      </c>
      <c r="C16" s="5" t="n">
        <v>344114</v>
      </c>
    </row>
    <row r="17" spans="1:3">
      <c r="A17" s="4" t="s">
        <v>42</v>
      </c>
      <c r="B17" s="5" t="n">
        <v>9863612</v>
      </c>
      <c r="C17" s="5" t="n">
        <v>9868402</v>
      </c>
    </row>
    <row r="18" spans="1:3">
      <c r="A18" s="4" t="s">
        <v>43</v>
      </c>
      <c r="B18" s="5" t="n">
        <v>10757940</v>
      </c>
      <c r="C18" s="5" t="n">
        <v>10439817</v>
      </c>
    </row>
    <row r="19" spans="1:3">
      <c r="A19" s="4" t="s">
        <v>44</v>
      </c>
      <c r="B19" s="5" t="n">
        <v>3492149</v>
      </c>
      <c r="C19" s="5" t="n">
        <v>3492149</v>
      </c>
    </row>
    <row r="20" spans="1:3">
      <c r="A20" s="4" t="s">
        <v>45</v>
      </c>
      <c r="B20" s="4" t="s">
        <v>32</v>
      </c>
      <c r="C20" s="4" t="s">
        <v>32</v>
      </c>
    </row>
    <row r="21" spans="1:3">
      <c r="A21" s="3" t="s">
        <v>46</v>
      </c>
    </row>
    <row r="22" spans="1:3">
      <c r="A22" s="4" t="s">
        <v>47</v>
      </c>
      <c r="B22" s="5" t="n">
        <v>1785</v>
      </c>
      <c r="C22" s="5" t="n">
        <v>1785</v>
      </c>
    </row>
    <row r="23" spans="1:3">
      <c r="A23" s="4" t="s">
        <v>48</v>
      </c>
      <c r="B23" s="5" t="n">
        <v>11251430</v>
      </c>
      <c r="C23" s="5" t="n">
        <v>11197629</v>
      </c>
    </row>
    <row r="24" spans="1:3">
      <c r="A24" s="4" t="s">
        <v>49</v>
      </c>
      <c r="B24" s="5" t="n">
        <v>-3794199</v>
      </c>
      <c r="C24" s="5" t="n">
        <v>-3916449</v>
      </c>
    </row>
    <row r="25" spans="1:3">
      <c r="A25" s="4" t="s">
        <v>50</v>
      </c>
      <c r="B25" s="5" t="n">
        <v>7459016</v>
      </c>
      <c r="C25" s="5" t="n">
        <v>7282965</v>
      </c>
    </row>
    <row r="26" spans="1:3">
      <c r="A26" s="4" t="s">
        <v>51</v>
      </c>
      <c r="B26" s="7" t="n">
        <v>21709105</v>
      </c>
      <c r="C26" s="7" t="n">
        <v>21214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210</v>
      </c>
      <c r="B1" s="2" t="s">
        <v>1</v>
      </c>
    </row>
    <row r="2" spans="1:5">
      <c r="B2" s="2" t="s">
        <v>2</v>
      </c>
      <c r="C2" s="2" t="s">
        <v>65</v>
      </c>
      <c r="D2" s="2" t="s">
        <v>211</v>
      </c>
      <c r="E2" s="2" t="s">
        <v>157</v>
      </c>
    </row>
    <row r="3" spans="1:5">
      <c r="A3" s="4" t="s">
        <v>212</v>
      </c>
      <c r="B3" s="7" t="n">
        <v>1</v>
      </c>
    </row>
    <row r="4" spans="1:5">
      <c r="A4" s="4" t="s">
        <v>213</v>
      </c>
      <c r="B4" s="5" t="n">
        <v>730</v>
      </c>
      <c r="C4" s="7" t="n">
        <v>48355</v>
      </c>
    </row>
    <row r="5" spans="1:5">
      <c r="A5" s="4" t="s">
        <v>214</v>
      </c>
      <c r="B5" s="5" t="n">
        <v>228750</v>
      </c>
    </row>
    <row r="6" spans="1:5">
      <c r="A6" s="4" t="s">
        <v>215</v>
      </c>
    </row>
    <row r="7" spans="1:5">
      <c r="A7" s="4" t="s">
        <v>216</v>
      </c>
      <c r="E7" s="7" t="n">
        <v>16600000</v>
      </c>
    </row>
    <row r="8" spans="1:5">
      <c r="A8" s="4" t="s">
        <v>152</v>
      </c>
    </row>
    <row r="9" spans="1:5">
      <c r="A9" s="4" t="s">
        <v>217</v>
      </c>
      <c r="D9" s="7" t="n">
        <v>8000000</v>
      </c>
    </row>
    <row r="10" spans="1:5">
      <c r="A10" s="4" t="s">
        <v>218</v>
      </c>
      <c r="B10" s="7" t="n">
        <v>3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20</v>
      </c>
    </row>
    <row r="3" spans="1:3">
      <c r="A3" s="4" t="s">
        <v>221</v>
      </c>
      <c r="B3" s="7" t="n">
        <v>3000</v>
      </c>
    </row>
    <row r="4" spans="1:3">
      <c r="A4" s="4" t="s">
        <v>222</v>
      </c>
    </row>
    <row r="5" spans="1:3">
      <c r="A5" s="4" t="s">
        <v>223</v>
      </c>
      <c r="C5" s="7"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4</v>
      </c>
      <c r="B1" s="2" t="s">
        <v>225</v>
      </c>
      <c r="C1" s="2" t="s">
        <v>2</v>
      </c>
    </row>
    <row r="2" spans="1:3">
      <c r="A2" s="4" t="s">
        <v>226</v>
      </c>
      <c r="C2" s="10" t="n">
        <v>0.48375</v>
      </c>
    </row>
    <row r="3" spans="1:3">
      <c r="A3" s="4" t="s">
        <v>227</v>
      </c>
    </row>
    <row r="4" spans="1:3">
      <c r="A4" s="4" t="s">
        <v>226</v>
      </c>
      <c r="B4" s="10" t="n">
        <v>0.48375</v>
      </c>
    </row>
    <row r="5" spans="1:3">
      <c r="A5" s="4" t="s">
        <v>228</v>
      </c>
      <c r="B5" s="4" t="s">
        <v>55</v>
      </c>
    </row>
    <row r="6" spans="1:3">
      <c r="A6" s="4" t="s">
        <v>229</v>
      </c>
      <c r="B6" s="4" t="s">
        <v>230</v>
      </c>
    </row>
    <row r="7" spans="1:3">
      <c r="A7" s="4" t="s">
        <v>231</v>
      </c>
      <c r="B7" s="4" t="s">
        <v>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4" t="s">
        <v>55</v>
      </c>
      <c r="C3" s="4" t="s">
        <v>55</v>
      </c>
    </row>
    <row r="4" spans="1:3">
      <c r="A4" s="4" t="s">
        <v>56</v>
      </c>
      <c r="B4" s="7" t="n">
        <v>25</v>
      </c>
      <c r="C4" s="7" t="n">
        <v>25</v>
      </c>
    </row>
    <row r="5" spans="1:3">
      <c r="A5" s="4" t="s">
        <v>57</v>
      </c>
      <c r="B5" s="5" t="n">
        <v>175000</v>
      </c>
      <c r="C5" s="5" t="n">
        <v>175000</v>
      </c>
    </row>
    <row r="6" spans="1:3">
      <c r="A6" s="4" t="s">
        <v>58</v>
      </c>
      <c r="B6" s="5" t="n">
        <v>146000</v>
      </c>
      <c r="C6" s="5" t="n">
        <v>146000</v>
      </c>
    </row>
    <row r="7" spans="1:3">
      <c r="A7" s="4" t="s">
        <v>59</v>
      </c>
      <c r="B7" s="5" t="n">
        <v>146000</v>
      </c>
      <c r="C7" s="5" t="n">
        <v>146000</v>
      </c>
    </row>
    <row r="8" spans="1:3">
      <c r="A8" s="4" t="s">
        <v>60</v>
      </c>
      <c r="B8" s="8" t="n">
        <v>0.001</v>
      </c>
      <c r="C8" s="8" t="n">
        <v>0.001</v>
      </c>
    </row>
    <row r="9" spans="1:3">
      <c r="A9" s="4" t="s">
        <v>61</v>
      </c>
      <c r="B9" s="5" t="n">
        <v>100000000</v>
      </c>
      <c r="C9" s="5" t="n">
        <v>100000000</v>
      </c>
    </row>
    <row r="10" spans="1:3">
      <c r="A10" s="4" t="s">
        <v>62</v>
      </c>
      <c r="B10" s="5" t="n">
        <v>1784938</v>
      </c>
      <c r="C10" s="5" t="n">
        <v>1784938</v>
      </c>
    </row>
    <row r="11" spans="1:3">
      <c r="A11" s="4" t="s">
        <v>63</v>
      </c>
      <c r="B11" s="5" t="n">
        <v>1784938</v>
      </c>
      <c r="C11" s="5" t="n">
        <v>1784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28750</v>
      </c>
      <c r="C4" s="7" t="n">
        <v>228750</v>
      </c>
    </row>
    <row r="5" spans="1:3">
      <c r="A5" s="4" t="s">
        <v>68</v>
      </c>
      <c r="B5" s="5" t="n">
        <v>262527</v>
      </c>
      <c r="C5" s="5" t="n">
        <v>262851</v>
      </c>
    </row>
    <row r="6" spans="1:3">
      <c r="A6" s="4" t="s">
        <v>69</v>
      </c>
      <c r="B6" s="5" t="n">
        <v>33</v>
      </c>
      <c r="C6" s="5" t="n">
        <v>73</v>
      </c>
    </row>
    <row r="7" spans="1:3">
      <c r="A7" s="4" t="s">
        <v>70</v>
      </c>
      <c r="B7" s="5" t="n">
        <v>491310</v>
      </c>
      <c r="C7" s="5" t="n">
        <v>491674</v>
      </c>
    </row>
    <row r="8" spans="1:3">
      <c r="A8" s="3" t="s">
        <v>71</v>
      </c>
    </row>
    <row r="9" spans="1:3">
      <c r="A9" s="4" t="s">
        <v>72</v>
      </c>
      <c r="B9" s="5" t="n">
        <v>59286</v>
      </c>
      <c r="C9" s="5" t="n">
        <v>59285</v>
      </c>
    </row>
    <row r="10" spans="1:3">
      <c r="A10" s="4" t="s">
        <v>73</v>
      </c>
      <c r="B10" s="5" t="n">
        <v>54848</v>
      </c>
      <c r="C10" s="5" t="n">
        <v>36535</v>
      </c>
    </row>
    <row r="11" spans="1:3">
      <c r="A11" s="4" t="s">
        <v>74</v>
      </c>
      <c r="B11" s="5" t="n">
        <v>53801</v>
      </c>
      <c r="C11" s="5" t="n">
        <v>35517</v>
      </c>
    </row>
    <row r="12" spans="1:3">
      <c r="A12" s="4" t="s">
        <v>75</v>
      </c>
      <c r="B12" s="5" t="n">
        <v>5906</v>
      </c>
      <c r="C12" s="5" t="n">
        <v>5382</v>
      </c>
    </row>
    <row r="13" spans="1:3">
      <c r="A13" s="4" t="s">
        <v>76</v>
      </c>
      <c r="B13" s="5" t="n">
        <v>730</v>
      </c>
      <c r="C13" s="5" t="n">
        <v>48355</v>
      </c>
    </row>
    <row r="14" spans="1:3">
      <c r="A14" s="4" t="s">
        <v>77</v>
      </c>
      <c r="B14" s="5" t="n">
        <v>124521</v>
      </c>
      <c r="C14" s="5" t="n">
        <v>141385</v>
      </c>
    </row>
    <row r="15" spans="1:3">
      <c r="A15" s="4" t="s">
        <v>78</v>
      </c>
      <c r="B15" s="5" t="n">
        <v>299092</v>
      </c>
      <c r="C15" s="5" t="n">
        <v>326459</v>
      </c>
    </row>
    <row r="16" spans="1:3">
      <c r="A16" s="4" t="s">
        <v>79</v>
      </c>
      <c r="B16" s="5" t="n">
        <v>192218</v>
      </c>
      <c r="C16" s="5" t="n">
        <v>165215</v>
      </c>
    </row>
    <row r="17" spans="1:3">
      <c r="A17" s="4" t="s">
        <v>80</v>
      </c>
      <c r="B17" s="5" t="n">
        <v>69968</v>
      </c>
      <c r="C17" s="5" t="n">
        <v>69968</v>
      </c>
    </row>
    <row r="18" spans="1:3">
      <c r="A18" s="4" t="s">
        <v>81</v>
      </c>
      <c r="B18" s="7" t="n">
        <v>122250</v>
      </c>
      <c r="C18" s="7" t="n">
        <v>95247</v>
      </c>
    </row>
    <row r="19" spans="1:3">
      <c r="A19" s="3" t="s">
        <v>82</v>
      </c>
    </row>
    <row r="20" spans="1:3">
      <c r="A20" s="4" t="s">
        <v>83</v>
      </c>
      <c r="B20" s="9" t="n">
        <v>0.07000000000000001</v>
      </c>
      <c r="C20" s="9" t="n">
        <v>0.05</v>
      </c>
    </row>
    <row r="21" spans="1:3">
      <c r="A21" s="3" t="s">
        <v>84</v>
      </c>
    </row>
    <row r="22" spans="1:3">
      <c r="A22" s="4" t="s">
        <v>83</v>
      </c>
      <c r="B22" s="5" t="n">
        <v>1784938</v>
      </c>
      <c r="C22" s="5" t="n">
        <v>1742688</v>
      </c>
    </row>
    <row r="23" spans="1:3">
      <c r="A23" s="4" t="s">
        <v>85</v>
      </c>
      <c r="B23" s="9" t="n">
        <v>0.48</v>
      </c>
      <c r="C23" s="9" t="n">
        <v>0.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8</v>
      </c>
      <c r="B4" s="7" t="n">
        <v>192218</v>
      </c>
      <c r="C4" s="7" t="n">
        <v>165215</v>
      </c>
    </row>
    <row r="5" spans="1:3">
      <c r="A5" s="3" t="s">
        <v>89</v>
      </c>
    </row>
    <row r="6" spans="1:3">
      <c r="A6" s="4" t="s">
        <v>72</v>
      </c>
      <c r="B6" s="5" t="n">
        <v>59286</v>
      </c>
      <c r="C6" s="5" t="n">
        <v>59285</v>
      </c>
    </row>
    <row r="7" spans="1:3">
      <c r="A7" s="4" t="s">
        <v>90</v>
      </c>
      <c r="B7" s="5" t="n">
        <v>6297</v>
      </c>
      <c r="C7" s="5" t="n">
        <v>23148</v>
      </c>
    </row>
    <row r="8" spans="1:3">
      <c r="A8" s="4" t="s">
        <v>74</v>
      </c>
      <c r="B8" s="5" t="n">
        <v>53801</v>
      </c>
      <c r="C8" s="5" t="n">
        <v>35517</v>
      </c>
    </row>
    <row r="9" spans="1:3">
      <c r="A9" s="3" t="s">
        <v>91</v>
      </c>
    </row>
    <row r="10" spans="1:3">
      <c r="A10" s="4" t="s">
        <v>92</v>
      </c>
      <c r="B10" s="5" t="n">
        <v>-21020</v>
      </c>
      <c r="C10" s="5" t="n">
        <v>-120606</v>
      </c>
    </row>
    <row r="11" spans="1:3">
      <c r="A11" s="4" t="s">
        <v>93</v>
      </c>
      <c r="B11" s="5" t="n">
        <v>-16975</v>
      </c>
      <c r="C11" s="4" t="s">
        <v>32</v>
      </c>
    </row>
    <row r="12" spans="1:3">
      <c r="A12" s="4" t="s">
        <v>94</v>
      </c>
      <c r="B12" s="5" t="n">
        <v>-53397</v>
      </c>
      <c r="C12" s="5" t="n">
        <v>-70356</v>
      </c>
    </row>
    <row r="13" spans="1:3">
      <c r="A13" s="4" t="s">
        <v>95</v>
      </c>
      <c r="B13" s="5" t="n">
        <v>-19895</v>
      </c>
      <c r="C13" s="5" t="n">
        <v>55999</v>
      </c>
    </row>
    <row r="14" spans="1:3">
      <c r="A14" s="4" t="s">
        <v>96</v>
      </c>
      <c r="B14" s="5" t="n">
        <v>-3379</v>
      </c>
      <c r="C14" s="5" t="n">
        <v>17478</v>
      </c>
    </row>
    <row r="15" spans="1:3">
      <c r="A15" s="4" t="s">
        <v>97</v>
      </c>
      <c r="B15" s="5" t="n">
        <v>348132</v>
      </c>
      <c r="C15" s="5" t="n">
        <v>116033</v>
      </c>
    </row>
    <row r="16" spans="1:3">
      <c r="A16" s="4" t="s">
        <v>98</v>
      </c>
      <c r="B16" s="5" t="n">
        <v>-108208</v>
      </c>
      <c r="C16" s="5" t="n">
        <v>-109119</v>
      </c>
    </row>
    <row r="17" spans="1:3">
      <c r="A17" s="4" t="s">
        <v>99</v>
      </c>
      <c r="B17" s="5" t="n">
        <v>436860</v>
      </c>
      <c r="C17" s="5" t="n">
        <v>172594</v>
      </c>
    </row>
    <row r="18" spans="1:3">
      <c r="A18" s="3" t="s">
        <v>100</v>
      </c>
    </row>
    <row r="19" spans="1:3">
      <c r="A19" s="4" t="s">
        <v>101</v>
      </c>
      <c r="B19" s="5" t="n">
        <v>-13032</v>
      </c>
      <c r="C19" s="5" t="n">
        <v>-13044</v>
      </c>
    </row>
    <row r="20" spans="1:3">
      <c r="A20" s="4" t="s">
        <v>102</v>
      </c>
      <c r="B20" s="5" t="n">
        <v>-69968</v>
      </c>
      <c r="C20" s="5" t="n">
        <v>-69968</v>
      </c>
    </row>
    <row r="21" spans="1:3">
      <c r="A21" s="4" t="s">
        <v>103</v>
      </c>
      <c r="B21" s="5" t="n">
        <v>-83000</v>
      </c>
      <c r="C21" s="5" t="n">
        <v>-83012</v>
      </c>
    </row>
    <row r="22" spans="1:3">
      <c r="A22" s="4" t="s">
        <v>104</v>
      </c>
      <c r="B22" s="5" t="n">
        <v>353860</v>
      </c>
      <c r="C22" s="5" t="n">
        <v>89582</v>
      </c>
    </row>
    <row r="23" spans="1:3">
      <c r="A23" s="4" t="s">
        <v>105</v>
      </c>
      <c r="B23" s="5" t="n">
        <v>717104</v>
      </c>
      <c r="C23" s="5" t="n">
        <v>435870</v>
      </c>
    </row>
    <row r="24" spans="1:3">
      <c r="A24" s="4" t="s">
        <v>106</v>
      </c>
      <c r="B24" s="5" t="n">
        <v>1070964</v>
      </c>
      <c r="C24" s="5" t="n">
        <v>525452</v>
      </c>
    </row>
    <row r="25" spans="1:3">
      <c r="A25" s="3" t="s">
        <v>107</v>
      </c>
    </row>
    <row r="26" spans="1:3">
      <c r="A26" s="4" t="s">
        <v>108</v>
      </c>
      <c r="B26" s="5" t="n">
        <v>121603</v>
      </c>
      <c r="C26" s="5" t="n">
        <v>100759</v>
      </c>
    </row>
    <row r="27" spans="1:3">
      <c r="A27" s="3" t="s">
        <v>109</v>
      </c>
    </row>
    <row r="28" spans="1:3">
      <c r="A28" s="4" t="s">
        <v>110</v>
      </c>
      <c r="B28" s="4" t="s">
        <v>32</v>
      </c>
      <c r="C2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29:32Z</dcterms:created>
  <dcterms:modified xmlns:dcterms="http://purl.org/dc/terms/" xmlns:xsi="http://www.w3.org/2001/XMLSchema-instance" xsi:type="dcterms:W3CDTF">2017-05-04T11:29:32Z</dcterms:modified>
</cp:coreProperties>
</file>